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Stock" sheetId="5" r:id="rId5"/>
    <s:sheet name="Consolidated Statements of Cash" sheetId="6" r:id="rId6"/>
    <s:sheet name="Note 1 - Organization" sheetId="7" r:id="rId7"/>
    <s:sheet name="Note 2 - Related Party Transact" sheetId="8" r:id="rId8"/>
    <s:sheet name="Note 3 - Equipment" sheetId="9" r:id="rId9"/>
    <s:sheet name="Note 4 - Inventory" sheetId="10" r:id="rId10"/>
    <s:sheet name="Note 5 - Notes and Advances Pay" sheetId="11" r:id="rId11"/>
    <s:sheet name="Note 6 - Share Capital" sheetId="12" r:id="rId12"/>
    <s:sheet name="Note 7 - Subsequent Events" sheetId="13" r:id="rId13"/>
    <s:sheet name="Note 1 - Organization (Policies" sheetId="14" r:id="rId14"/>
    <s:sheet name="Note 2 - Related Party Transa15" sheetId="15" r:id="rId15"/>
    <s:sheet name="Note 3 - Equipment (Tables)" sheetId="16" r:id="rId16"/>
    <s:sheet name="Note 5 - Notes and Advances P17" sheetId="17" r:id="rId17"/>
    <s:sheet name="Note 6 - Share Capital (Tables)" sheetId="18" r:id="rId18"/>
    <s:sheet name="Note 2 - Related Party Transa19" sheetId="19" r:id="rId19"/>
    <s:sheet name="Note 2 - Related Party Transa20" sheetId="20" r:id="rId20"/>
    <s:sheet name="Note 3 - Equipment - Amortizati" sheetId="21" r:id="rId21"/>
    <s:sheet name="Note 4 - Inventory (Details Nar" sheetId="22" r:id="rId22"/>
    <s:sheet name="Note 5 - Notes and Advances P23" sheetId="23" r:id="rId23"/>
    <s:sheet name="Note 5 - Notes and Advances P24" sheetId="24" r:id="rId24"/>
    <s:sheet name="Note 5 - Notes and Advances P25" sheetId="25" r:id="rId25"/>
    <s:sheet name="Note 6 - Share Capital - Schedu" sheetId="26" r:id="rId26"/>
    <s:sheet name="Note 6 - Share Capital - Sche27" sheetId="27" r:id="rId27"/>
    <s:sheet name="Note 6 - Share Capital - Stock " sheetId="28" r:id="rId28"/>
    <s:sheet name="Note 6 - Share Capital - Sche29" sheetId="29" r:id="rId29"/>
    <s:sheet name="Note 6 - Share Capital - Sche30" sheetId="30" r:id="rId30"/>
    <s:sheet name="Note 6 - Share Capital - Sche31" sheetId="31" r:id="rId31"/>
    <s:sheet name="Note 6 - Share Capital (Details" sheetId="32" r:id="rId32"/>
    <s:sheet name="Note 7 - Subsequent Events (Det" sheetId="33" r:id="rId33"/>
  </s:sheets>
  <s:definedNames/>
  <s:calcPr calcId="124519" calcMode="auto" fullCalcOnLoad="1"/>
</s:workbook>
</file>

<file path=xl/sharedStrings.xml><?xml version="1.0" encoding="utf-8"?>
<sst xmlns="http://schemas.openxmlformats.org/spreadsheetml/2006/main" uniqueCount="298">
  <si>
    <t>Document and Entity Information - shares</t>
  </si>
  <si>
    <t>3 Months Ended</t>
  </si>
  <si>
    <t>Aug. 31, 2015</t>
  </si>
  <si>
    <t>Oct. 14, 2015</t>
  </si>
  <si>
    <t>Document And Entity Information</t>
  </si>
  <si>
    <t>Entity Registrant Name</t>
  </si>
  <si>
    <t>Cell MedX Corp.</t>
  </si>
  <si>
    <t>Entity Central Index Key</t>
  </si>
  <si>
    <t>Document Type</t>
  </si>
  <si>
    <t>10-Q</t>
  </si>
  <si>
    <t>Document Period End Date</t>
  </si>
  <si>
    <t>Aug.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y. 31, 2015</t>
  </si>
  <si>
    <t>Current assets</t>
  </si>
  <si>
    <t>Cash</t>
  </si>
  <si>
    <t>Inventory</t>
  </si>
  <si>
    <t>Other current assets</t>
  </si>
  <si>
    <t>Total current assets</t>
  </si>
  <si>
    <t>Equipment</t>
  </si>
  <si>
    <t>Total assets</t>
  </si>
  <si>
    <t>LIABILITIES AND STOCKHOLDERS' DEFICIT</t>
  </si>
  <si>
    <t>Accounts payable</t>
  </si>
  <si>
    <t>Accrued liabilities</t>
  </si>
  <si>
    <t>Due to related parties</t>
  </si>
  <si>
    <t>Notes and advances payable</t>
  </si>
  <si>
    <t>Total liabilities</t>
  </si>
  <si>
    <t>STOCKHOLDERS' DEFICIT</t>
  </si>
  <si>
    <t>Common stock, $0.001 par value, 300,000,000 shares authorized; 31,000,000 shares issued and outstanding at August 31, 2015 and May 31, 2015</t>
  </si>
  <si>
    <t>Additional paid-in capital</t>
  </si>
  <si>
    <t>Obligation to issue shares</t>
  </si>
  <si>
    <t>Accumulated deficit</t>
  </si>
  <si>
    <t>Accumulated other comprehensive income</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nsolidated Statements of Operations (Unaudited) - USD ($)</t>
  </si>
  <si>
    <t>Aug. 31, 2014</t>
  </si>
  <si>
    <t>Revenue</t>
  </si>
  <si>
    <t>Sales</t>
  </si>
  <si>
    <t xml:space="preserve"> </t>
  </si>
  <si>
    <t>Cost of goods sold</t>
  </si>
  <si>
    <t>Gross margin</t>
  </si>
  <si>
    <t>Operating expenses</t>
  </si>
  <si>
    <t>Amortization</t>
  </si>
  <si>
    <t>Consulting fees</t>
  </si>
  <si>
    <t>General and administrative expenses</t>
  </si>
  <si>
    <t>Research and development costs</t>
  </si>
  <si>
    <t>Stock-based compensation</t>
  </si>
  <si>
    <t>Total operating expenses</t>
  </si>
  <si>
    <t>Other items</t>
  </si>
  <si>
    <t>Gain on sale of equipment</t>
  </si>
  <si>
    <t>Net loss</t>
  </si>
  <si>
    <t>Unrealized foreign exchange translation gain</t>
  </si>
  <si>
    <t>Comprehensive loss</t>
  </si>
  <si>
    <t>Net loss per common share, basic and diluted</t>
  </si>
  <si>
    <t>Weighted average number of shares outstanding, basic and diluted</t>
  </si>
  <si>
    <t>Consolidated Statement of Stockholders Equity (Defict) (Unaudited) - USD ($)</t>
  </si>
  <si>
    <t>Common Stock</t>
  </si>
  <si>
    <t>Obligation to Issue Shares</t>
  </si>
  <si>
    <t>Additional Paid-In Capital</t>
  </si>
  <si>
    <t>Accumulated Deficit</t>
  </si>
  <si>
    <t>Accumulated Other Comprehensive Income</t>
  </si>
  <si>
    <t>Total</t>
  </si>
  <si>
    <t>Beginning balance, amount at May. 31, 2014</t>
  </si>
  <si>
    <t>Beginning balance, in shares at May. 31, 2014</t>
  </si>
  <si>
    <t>Net loss for the period</t>
  </si>
  <si>
    <t>Ending balance, amount at Aug. 31, 2014</t>
  </si>
  <si>
    <t>Ending balance, in shares at Aug. 31, 2014</t>
  </si>
  <si>
    <t>Financing costs - beneficial conversion feature</t>
  </si>
  <si>
    <t>Proceeds from share subscription</t>
  </si>
  <si>
    <t>Unrealized foreign currency exchange gain</t>
  </si>
  <si>
    <t>Ending balance, amount at May. 31, 2015</t>
  </si>
  <si>
    <t>Ending balance, in shares at May. 31, 2015</t>
  </si>
  <si>
    <t>Options issued for technology</t>
  </si>
  <si>
    <t>Ending balance, amount at Aug. 31, 2015</t>
  </si>
  <si>
    <t>Ending balance, in shares at Aug. 31, 2015</t>
  </si>
  <si>
    <t>Consolidated Statements of Cash Flows (Unaudited) - USD ($)</t>
  </si>
  <si>
    <t>Cash flows used in operating activities:</t>
  </si>
  <si>
    <t>Adjustments to reconcile net loss to net cash used in operating activities:</t>
  </si>
  <si>
    <t>Research and development costs - non-cash</t>
  </si>
  <si>
    <t>Foreign exchange gain</t>
  </si>
  <si>
    <t>Changes in operating assets and liabilities:</t>
  </si>
  <si>
    <t>Accrued interest on notes payable</t>
  </si>
  <si>
    <t>Net cash flows used in operating activities</t>
  </si>
  <si>
    <t>Cash flows used in investing activities:</t>
  </si>
  <si>
    <t>Acquisition of equipment</t>
  </si>
  <si>
    <t>Net cash used in investing activities</t>
  </si>
  <si>
    <t>Cash flows from financing activities:</t>
  </si>
  <si>
    <t>Advances payable</t>
  </si>
  <si>
    <t>Proceeds from notes payable</t>
  </si>
  <si>
    <t>Net cash provided by financing activities</t>
  </si>
  <si>
    <t>Effects of foreign currency exchange on cash</t>
  </si>
  <si>
    <t>Increase (decrease) in cash</t>
  </si>
  <si>
    <t>Cash, beginning of period</t>
  </si>
  <si>
    <t>Cash, end of period</t>
  </si>
  <si>
    <t>Non-cash investing transactions:</t>
  </si>
  <si>
    <t>Sale of equipment recorded as settlement of due to related parties</t>
  </si>
  <si>
    <t>Note 1 - Organization</t>
  </si>
  <si>
    <t>Accounting Policies [Abstract]</t>
  </si>
  <si>
    <t>NOTE 1 - ORGANIZATION Cell MedX Corp. (the “Company”) is an early development stage company focused on the discovery, development and commercialization of therapeutic products for patients with diseases such as diabetes. Through its subsidiary, Avyonce Cosmedics Inc. (the “Subsidiary”) the Company is engaged in reselling and marketing spa technology and equipment.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5,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month period ended August 31, 2015 are not necessarily indicative of the results that may be expected for the year ending May 31, 2016. Reclassifications Certain prior period amounts in the accompanying unaudited consolidated interim financial statements have been reclassified to conform to the current period’s presentation. These reclassifications had no effect on the consolidated results of operations or financial position for any period presented. Going Concern 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Note 2 - Related Party Transactions</t>
  </si>
  <si>
    <t>Related Party Transactions [Abstract]</t>
  </si>
  <si>
    <t xml:space="preserve">NOTE 2– RELATED PARTY TRANSACTIONS Amounts due to related parties at August 31, 2015 and May 31, 2015:
August 31, 2015
May 31, 2015
Due to the Chief Executive Officer (“CEO”) and President $ 33,854 $ 23,054
Due to the Vice President (“VP”), Corporate Strategy 82,000 60,228
Due to the VP, Technology and Operations 44,002 44,362
Due to the Chief Medical Officer 66,059 51,059
Due to a company owned by VP, Corporate Strategy and VP Technology and Operations 1,730 1,835
Due to the Chief Financial Officer (“CFO”) 6,000 3,000
Due to the former major shareholder 22,944 22,944
Due to related parties $ 256,589 $ 206,482 Amounts are unsecured, due on demand and bear no interest. During the three months ended August 31, 2015 and 2014, the Company had the following transactions with related parties:
August 31, 2015
August 31, 2014
Management fees incurred to the CEO and President $ $ -
Stock-based compensation incurred to the CEO and President (Note 6) -
Management fees incurred to the CFO -
Consulting fees incurred to the VP, Corporate Strategy -
Consulting fees incurred to the VP, Technology and Operations -
Equipment sold to the VP, Technology and Operations and VP, Corporate Strategy ) -
Value of options issued and vested for Technology acquired from the VP, Technology and Operations and VP, Corporate Strategy, and recorded as part of research and development costs (Note 6) -
Consulting fees incurred to the Chief Medical Officer and recorded as part of research and development costs -
Stock-based compensation incurred to the Chief Medical Officer (Note 6) -
Research and development costs incurred to a company controlled by the Chief Medical Officer -
Total transactions with related parties $ $ - </t>
  </si>
  <si>
    <t>Note 3 - Equipment</t>
  </si>
  <si>
    <t>Property, Plant and Equipment [Abstract]</t>
  </si>
  <si>
    <t xml:space="preserve">NOTE 3  EQUIPMENT Amortization schedule for the equipment at August 31, 2015
and May 31, 2015:
August 31, 2015 May 31, 2015
Book value, beginning of the period $ 25,846 $ 27,801
Changes during the period 2,451 -
Amortization (3,913 ) (1,955 )
Book value, end of the period $ 24,384 $ 25,846 </t>
  </si>
  <si>
    <t>Note 4 - Inventory</t>
  </si>
  <si>
    <t>Inventory Disclosure [Abstract]</t>
  </si>
  <si>
    <t>NOTE 4  INVENTORY As at August 31, 2015, the inventory consisted of spa supplies
held for resale, and was valued at $1,063 (May 31, 2015 - $707). The Company uses lower of cost or net realizable value to determine
the book value of the inventory at reporting date.</t>
  </si>
  <si>
    <t>Note 5 - Notes and Advances Payable</t>
  </si>
  <si>
    <t>Debt Disclosure [Abstract]</t>
  </si>
  <si>
    <t>NOTE 5 – NOTES AND ADVANCES PAYABLE During the three month period ended August 31, 2015, the Company entered into a number of loan agreements with unrelated parties for a total of $152,000. These loans bear interest at 6% per annum, are unsecured and are payable on demand. During the three month period ended August 31, 2015, the Company repaid $30,000 in non-interest bearing advances. These advances were unsecured and payable on demand. The tables below summarize the short-term loans and advances outstanding as at August 31, 2015 and May 31, 2015, all of which are due and payable on demand:
As at August 31, 2015
Principal outstanding
Interest rate per annum
Additional description
Accrued interest
Total
$ 195,000 6%
Convertible $ 9,204 $ 204,204
162,000 6%
Non-convertible 1,637 163,637
31,320 0%
Advances - 31,320
$ 388,320 $ 10,841 $ 399,161
As at May 31, 2015
Principal outstanding
Interest rate per annum
Additional description
Accrued interest
Total
$ 195,000 6%
Convertible $ 6,147 $ 201,147
10,000 6%
Non-convertible 67 10,067
62,585 0%
Advances - 62,585
$ 267,585 $ 6,214 $ 273,799 The convertible loans may be converted into common shares of the Company at the option of the Lender at a price of $0.50 per share.</t>
  </si>
  <si>
    <t>Note 6 - Share Capital</t>
  </si>
  <si>
    <t>Equity [Abstract]</t>
  </si>
  <si>
    <t>NOTE 6  SHARE CAPITAL During the three months ended August
31, 2015, the Company did not have any transactions that resulted in the issuance of its common stock. Options On November 25, 2014, as part of the
technology purchase agreement dated for reference as of October 16, 2014, and as amended on October 28, 2014 and November 13, 2014,
the Company issued to the vendors of the technology (the Vendors) options for the purchase of up to 20,000,000 shares
of the Companys common stock at an initial exercise price of $0.05 per share and expiring on the 5th year anniversary of
the applicable vesting date, or on December 31, 2019 for those options that have not vested. On August 26, 2015, the board of directors
of the Company determined that the options to purchase up to 2,500,000 common shares of the Companys common stock granted
to the Vendors for the Technology, which were to vest upon the design and commencement of the first clinical trial, have vested. The total fair value of the vested options
was calculated to be $496,345 (Note 2) and was determined using the Black-Scholes option pricing model at the grant date using
the following assumptions:
At August 26, 2015
Expected Life of Options 5 years
Risk-Free Interest Rate 1.49%
Expected Dividend Yield Nil
Expected Stock Price Volatility 216% As of August 31, 2015, the remaining
options for the purchase of up to 17,500,000 shares of the Companys common stock remained unvested. On January 13, 2015, the Company issued
2,400,000 non-transferrable options to its Consultant. The options vest quarterly starting on March 31, 2015 in equal portions
of 200,000 shares per vesting period, and expire on the 5th year anniversary of the applicable vesting date. The total fair value of the options
was calculated to be $591,503 and was determined using the Black-Scholes option pricing model at the grant date using the following
assumptions:
At January 13, 2015
Expected Life of Options 5 years from vesting
Risk-Free Interest Rate 1.37%
Expected Dividend Yield Nil
Expected Stock Price Volatility 27% As of August 31, 2015, options to acquire
up to 400,000 shares of the Companys common stock have vested, and the Company recognized $92,854 as Stock Based Compensation
expense for the three months ended August 31, 2015. Further $294,820 will be recognized in the future periods. On August 5, 2015, the Company issued
to its CEO, President and a member of the board of directors options to purchase up to 2,500,000 shares of the Companys
common stock (the CEO Options). The CEO Options are exercisable at $0.35 per share, subject to the following vesting
schedule:
Number of Options to Vest
Vesting Date
500,000 August 5, 2015
500,000 October 1, 2015
500,000 January 1, 2016
500,000 April 1, 2016
500,000 July 1, 2016
2,500,000 Any CEO Options that vest and become
exercisable will expire on the 5th year anniversary of the particular vesting date, subject to certain early termination provisions,
upon the death of the optionee, or if the optionee ceases to act for the Company in any capacity either voluntarily or as a result
of a termination or removal for cause. The total fair value of the options
was calculated to be $616,971 and was determined using the Black-Scholes option pricing model at the grant date using the following
assumptions:
At August 5, 2015
Expected Life of Options 5 years from vesting
Risk-Free Interest Rate 1.65%
Expected Dividend Yield Nil
Expected Stock Price Volatility 218% Of the total fair value of the options
$223,731 was recognized as Stock Based Compensation expense for the three months ended August 31, 2015, and $393,240 will be recognized
in the future periods. The changes in the number of stock options
outstanding during the three months ended August 31, 2015 and the year ended May 31, 2015 are as follows:
Three months ended August 31, 2015
Year ended May 31, 2015
Number of options Weighted average exercise price Number of options Weighted average exercise price
Options outstanding, beginning 22,400,000 $ 0.12 - n/a
Options granted 2,500,000 $ 0.35 22,400,000 $ 0.12
Options exercised - n/a - n/a
Options outstanding, ending 24,900,000 $ 0.14 22,400,000 $ 0.12
Options exercisable, ending 3,400,000 $ 0.17 200,000 $ 0.67 Details of options outstanding as at
August 31, 2015 are as follows:
Exercise price
Grant date
Number of options granted
Number of options exercisable
$ 0.05 November 25, 2014 20,000,000 2,500,000
$ 0.67 January 13, 2015 2,400,000 400,000
$ 0.35 August 5, 2015 2,500,000 500,000
24,900,000 3,400,000 At August 31, 2015, the weighted average remaining contractual
life of the stock options outstanding was 4.95 years.</t>
  </si>
  <si>
    <t>Note 7 - Subsequent Events</t>
  </si>
  <si>
    <t>Subsequent Events [Abstract]</t>
  </si>
  <si>
    <t>NOTE 7  SUBSEQUENT EVENTS Loan Agreements Subsequent to the three month period ended August 31, 2015,
the Company received $70,000 under loan agreements with non-related parties. The loans bear interest at 6% per annum, are unsecured,
non-convertible and payable on demand. The Company repaid $10,000 (CAD$13,184) in non-interest bearing advances. Issuance of Options Subsequent to the three month period ended August 31, 2015,
the Company granted to its consultant options to purchase up to 150,000 shares of the Companys common stock at $0.20 per
share expiring September 1, 2017. Prototype Development Agreement On October 1, 2015, the Company entered into an eBalance
Prototype Development Agreement (the Development Agreement) with an unrelated party (the Developer).
Based on the Development Agreement the Company agreed to pay the Developer $13,440 (EURO 12,000), of which $5,462 (EURO 4,800)
was paid on September 10, 2015, and further $4,090 (EURO 3,600) was paid on October 2, 2015. In addition to the cash payment,
upon successful completion of the development of the first eBalance Prototype, the Company agreed to issue to the Vendor 100,000
shares of the Companys common stock.</t>
  </si>
  <si>
    <t>Note 1 - Organization (Policies)</t>
  </si>
  <si>
    <t>Unaudited Interim Financial Statements</t>
  </si>
  <si>
    <t>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5,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month period ended August 31, 2015 are not necessarily indicative of the results that may be expected for the year ending May 31, 2016.</t>
  </si>
  <si>
    <t>Reclassifications</t>
  </si>
  <si>
    <t>Reclassifications Certain prior period amounts in the accompanying unaudited consolidated interim financial statements have been reclassified to conform to the current period’s presentation. These reclassifications had no effect on the consolidated results of operations or financial position for any period presented.</t>
  </si>
  <si>
    <t>Going Concern</t>
  </si>
  <si>
    <t>Going Concern 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Note 2 - Related Party Transactions (Tables)</t>
  </si>
  <si>
    <t>Schedule, Amounts due to Related Parties</t>
  </si>
  <si>
    <t xml:space="preserve">August 31, 2015
May 31, 2015
Due to the Chief Executive Officer (“CEO”) and President $ 33,854 $ 23,054
Due to the Vice President (“VP”), Corporate Strategy 82,000 60,228
Due to the VP, Technology and Operations 44,002 44,362
Due to the Chief Medical Officer 66,059 51,059
Due to a company owned by VP, Corporate Strategy and VP Technology and Operations 1,730 1,835
Due to the Chief Financial Officer (“CFO”) 6,000 3,000
Due to the former major shareholder 22,944 22,944
Due to related parties $ 256,589 $ 206,482 </t>
  </si>
  <si>
    <t>Schedule of Transactions with Related Parties</t>
  </si>
  <si>
    <t xml:space="preserve">August 31, 2015
August 31, 2014
Management fees incurred to the CEO and President $ $ -
Stock-based compensation incurred to the CEO and President (Note 6) -
Management fees incurred to the CFO -
Consulting fees incurred to the VP, Corporate Strategy -
Consulting fees incurred to the VP, Technology and Operations -
Equipment sold to the VP, Technology and Operations and VP, Corporate Strategy ) -
Value of options issued and vested for Technology acquired from the VP, Technology and Operations and VP, Corporate Strategy, and recorded as part of research and development costs (Note 6) -
Consulting fees incurred to the Chief Medical Officer and recorded as part of research and development costs -
Stock-based compensation incurred to the Chief Medical Officer (Note 6) -
Research and development costs incurred to a company controlled by the Chief Medical Officer -
Total transactions with related parties $ $ - </t>
  </si>
  <si>
    <t>Note 3 - Equipment (Tables)</t>
  </si>
  <si>
    <t>Amortization Schedule, Equipment</t>
  </si>
  <si>
    <t xml:space="preserve">August 31, 2015 May 31, 2015
Book value, beginning of the period $ 25,846 $ 27,801
Changes during the period 2,451 -
Amortization (3,913 ) (1,955 )
Book value, end of the period $ 24,384 $ 25,846 </t>
  </si>
  <si>
    <t>Note 5 - Notes and Advances Payable (Tables)</t>
  </si>
  <si>
    <t>Schedule of short term loans and advances, August 31, 2015</t>
  </si>
  <si>
    <t xml:space="preserve">As at August 31, 2015
Principal outstanding
Interest rate per annum
Additional description
Accrued interest
Total
$ 195,000 6%
Convertible $ 9,204 $ 204,204
162,000 6%
Non-convertible 1,637 163,637
31,320 0%
Advances - 31,320
$ 388,320 $ 10,841 $ 399,161 </t>
  </si>
  <si>
    <t>Schedule of short term loans and advances, May 31, 2015</t>
  </si>
  <si>
    <t xml:space="preserve">As at May 31, 2015
Principal outstanding
Interest rate per annum
Additional description
Accrued interest
Total
$ 195,000 6%
Convertible $ 6,147 $ 201,147
10,000 6%
Non-convertible 67 10,067
62,585 0%
Advances - 62,585
$ 267,585 $ 6,214 $ 273,799 </t>
  </si>
  <si>
    <t>Note 6 - Share Capital (Tables)</t>
  </si>
  <si>
    <t>Schedule of Fair Value of Options Granted and Assumptions August 26, 2015</t>
  </si>
  <si>
    <t xml:space="preserve">At August 26, 2015
Expected Life of Options 5 years
Risk-Free Interest Rate 1.49%
Expected Dividend Yield Nil
Expected Stock Price Volatility 216% </t>
  </si>
  <si>
    <t>Schedule of Fair Value of Options Granted and Assumptions January 31, 2015</t>
  </si>
  <si>
    <t xml:space="preserve">At January 13, 2015
Expected Life of Options 5 years from vesting
Risk-Free Interest Rate 1.37%
Expected Dividend Yield Nil
Expected Stock Price Volatility 27% </t>
  </si>
  <si>
    <t>Stock Option Vesting Schedule, CEO Options</t>
  </si>
  <si>
    <t xml:space="preserve">Number of Options to Vest
Vesting Date
500,000 August 5, 2015
500,000 October 1, 2015
500,000 January 1, 2016
500,000 April 1, 2016
500,000 July 1, 2016
2,500,000 </t>
  </si>
  <si>
    <t>Schedule of Fair Value of Options Granted and Assumptions August 5, 2015</t>
  </si>
  <si>
    <t xml:space="preserve">At August 5, 2015
Expected Life of Options 5 years from vesting
Risk-Free Interest Rate 1.65%
Expected Dividend Yield Nil
Expected Stock Price Volatility 218% </t>
  </si>
  <si>
    <t>Schedule of Changes in Stock Options</t>
  </si>
  <si>
    <t xml:space="preserve">Three months ended August 31, 2015
Year ended May 31, 2015
Number of options Weighted average exercise price Number of options Weighted average exercise price
Options outstanding, beginning 22,400,000 $ 0.12 - n/a
Options granted 2,500,000 $ 0.35 22,400,000 $ 0.12
Options exercised - n/a - n/a
Options outstanding, ending 24,900,000 $ 0.14 22,400,000 $ 0.12
Options exercisable, ending 3,400,000 $ 0.17 200,000 $ 0.67 </t>
  </si>
  <si>
    <t>Schedule of Outstanding Options</t>
  </si>
  <si>
    <t xml:space="preserve">Exercise price
Grant date
Number of options granted
Number of options exercisable
$ 0.05 November 25, 2014 20,000,000 2,500,000
$ 0.67 January 13, 2015 2,400,000 400,000
$ 0.35 August 5, 2015 2,500,000 500,000
24,900,000 3,400,000 </t>
  </si>
  <si>
    <t>Note 2 - Related Party Transactions - Note 2 - Schedule, Amounts due to Related Parties (Details) - USD ($)</t>
  </si>
  <si>
    <t>Due to the Chief Executive Officer (CEO) and President</t>
  </si>
  <si>
    <t>Due to the Vice President (VP), Corporate Strategy</t>
  </si>
  <si>
    <t>Due to the VP, Technology and Operations</t>
  </si>
  <si>
    <t>Due to the Chief Medical Officer</t>
  </si>
  <si>
    <t>Due to a company owned by VP, Corporate Strategy and VP Technology and Operations</t>
  </si>
  <si>
    <t>Due to the Chief Financial Officer (CFO)</t>
  </si>
  <si>
    <t>Due to the former major shareholder</t>
  </si>
  <si>
    <t>Note 2 - Related Party Transactions - Schedule of Transactions with Related Parties (Details) - USD ($)</t>
  </si>
  <si>
    <t>Management fees incurred to the CEO and President</t>
  </si>
  <si>
    <t>Stock-based compensation incurred to the CEO and President (Note 6)</t>
  </si>
  <si>
    <t>Management fees incurred to the CFO</t>
  </si>
  <si>
    <t>Consulting fees incurred to the VP, Corporate Strategy</t>
  </si>
  <si>
    <t>Consulting fees incurred to the VP, Technology and Operations</t>
  </si>
  <si>
    <t>Equipment sold to the VP, Technology and Operations and VP, Corporate Strategy</t>
  </si>
  <si>
    <t>Value of options issued and vested for Technology acquired from the VP, Technology and Operations and VP, Corporate Strategy, and recorded as part of research and development costs (Note 6)</t>
  </si>
  <si>
    <t>Consulting fees incurred to the Chief Medical Officer and recorded as part of research and development costs</t>
  </si>
  <si>
    <t>Stock-based compensation incurred to the Chief Medical Officer (Note 6)</t>
  </si>
  <si>
    <t>Research and development costs incurred to a company controlled by the Chief Medical Officer</t>
  </si>
  <si>
    <t>Total transactions with related parties</t>
  </si>
  <si>
    <t>Note 3 - Equipment - Amortization Schedule, Equipment (Details) - USD ($)</t>
  </si>
  <si>
    <t>Book value, beginning of the period</t>
  </si>
  <si>
    <t>Changes during the period</t>
  </si>
  <si>
    <t>Book value, end of the period</t>
  </si>
  <si>
    <t>Note 4 - Inventory (Details Narrative) - USD ($)</t>
  </si>
  <si>
    <t>Inventory, spa supplies held for resale</t>
  </si>
  <si>
    <t>Note 5 - Notes and Advances Payable - Schedule of short term loans and advances, August 31, 2015 (Details)</t>
  </si>
  <si>
    <t>Aug. 31, 2015USD ($)</t>
  </si>
  <si>
    <t>Short Term Borrowing 1</t>
  </si>
  <si>
    <t>As at August 31, 2015</t>
  </si>
  <si>
    <t>Principal Outstanding</t>
  </si>
  <si>
    <t>Interest Rate per Annum</t>
  </si>
  <si>
    <t>6.00%</t>
  </si>
  <si>
    <t>Additional Description</t>
  </si>
  <si>
    <t xml:space="preserve">Convertible </t>
  </si>
  <si>
    <t>Accrued Interest</t>
  </si>
  <si>
    <t>Short Term Borrowing 2</t>
  </si>
  <si>
    <t xml:space="preserve">Non-Convertible </t>
  </si>
  <si>
    <t>Short Term Borrowing 3</t>
  </si>
  <si>
    <t>0.00%</t>
  </si>
  <si>
    <t>Advances</t>
  </si>
  <si>
    <t>Short Term Borrowing Total</t>
  </si>
  <si>
    <t>Note 5 - Notes and Advances Payable - Schedule of short term loans and advances, May 31, 2015 (Details)</t>
  </si>
  <si>
    <t>12 Months Ended</t>
  </si>
  <si>
    <t>May. 31, 2015USD ($)</t>
  </si>
  <si>
    <t>As at May 31, 2015</t>
  </si>
  <si>
    <t>Note 5 - Notes and Advances Payable (Details Narrative) - USD ($)</t>
  </si>
  <si>
    <t>Loans payable</t>
  </si>
  <si>
    <t>Interest rate</t>
  </si>
  <si>
    <t>Convertible Loans</t>
  </si>
  <si>
    <t>Conversion price per share, convertible loans</t>
  </si>
  <si>
    <t>$ .50</t>
  </si>
  <si>
    <t>Note 6 - Share Capital - Schedule of Fair Value of Options Granted and Assumptions August 26, 2015 (Details)</t>
  </si>
  <si>
    <t>Aug. 26, 2015</t>
  </si>
  <si>
    <t>Option Valuation Assumptions</t>
  </si>
  <si>
    <t>Expected Life of Options</t>
  </si>
  <si>
    <t>5 years</t>
  </si>
  <si>
    <t>Risk-Free Interest Rate</t>
  </si>
  <si>
    <t>1.49%</t>
  </si>
  <si>
    <t>Expected Dividend Yield</t>
  </si>
  <si>
    <t>Expected Stock Price Volatility</t>
  </si>
  <si>
    <t>216.00%</t>
  </si>
  <si>
    <t>Note 6 - Share Capital - Schedule of Fair Value of Options Granted and Assumptions January 31, 2015 (Details)</t>
  </si>
  <si>
    <t>Jan. 13, 2015</t>
  </si>
  <si>
    <t>1.37%</t>
  </si>
  <si>
    <t>27.00%</t>
  </si>
  <si>
    <t>Note 6 - Share Capital - Stock Option Vesting Schedule, CEO Options (Details) - shares</t>
  </si>
  <si>
    <t>Jul. 01, 2016</t>
  </si>
  <si>
    <t>Apr. 01, 2016</t>
  </si>
  <si>
    <t>Jan. 01, 2016</t>
  </si>
  <si>
    <t>Oct. 01, 2015</t>
  </si>
  <si>
    <t>Aug. 05, 2015</t>
  </si>
  <si>
    <t>CEO Options, vesting schedule</t>
  </si>
  <si>
    <t>Number of options to vest</t>
  </si>
  <si>
    <t>Options Granted, total, CEO</t>
  </si>
  <si>
    <t>Note 6 - Share Capital - Schedule of Fair Value of Options Granted and Assumptions August 5, 2015 (Details)</t>
  </si>
  <si>
    <t>1.65%</t>
  </si>
  <si>
    <t>218.00%</t>
  </si>
  <si>
    <t>Note 6 - Share Capital - Schedule of Changes in Stock Options (Details) - $ / shares</t>
  </si>
  <si>
    <t>Stock Option Activity</t>
  </si>
  <si>
    <t>Options outstanding, beginning</t>
  </si>
  <si>
    <t>Options granted</t>
  </si>
  <si>
    <t>Options exercised</t>
  </si>
  <si>
    <t>Options outstanding, ending</t>
  </si>
  <si>
    <t>Options exercisable, ending</t>
  </si>
  <si>
    <t>Weighted Average Exercise Price</t>
  </si>
  <si>
    <t>$ .12</t>
  </si>
  <si>
    <t>$ .35</t>
  </si>
  <si>
    <t>$ .14</t>
  </si>
  <si>
    <t>$ .17</t>
  </si>
  <si>
    <t>$ .67</t>
  </si>
  <si>
    <t>Note 6 - Share Capital - Schedule of Outstanding Options (Details) - $ / shares</t>
  </si>
  <si>
    <t>Nov. 25, 2014</t>
  </si>
  <si>
    <t>May. 31, 2014</t>
  </si>
  <si>
    <t>Details of Options Outstanding</t>
  </si>
  <si>
    <t>Exercise Price</t>
  </si>
  <si>
    <t>Number of Options Granted</t>
  </si>
  <si>
    <t>Number of Options Exercisable</t>
  </si>
  <si>
    <t>Total Options granted</t>
  </si>
  <si>
    <t>Note 6 - Share Capital (Details Narrative) - USD ($)</t>
  </si>
  <si>
    <t>Details, Options</t>
  </si>
  <si>
    <t>Stock option issued</t>
  </si>
  <si>
    <t>Stock option, exercise price</t>
  </si>
  <si>
    <t>Stock option vested</t>
  </si>
  <si>
    <t>Total fair value options granted</t>
  </si>
  <si>
    <t>Stock based compensation expense recognized in period</t>
  </si>
  <si>
    <t>Stock based compensation expense recognized in future periods</t>
  </si>
  <si>
    <t>Stock option, unvested</t>
  </si>
  <si>
    <t>Shares vesting quarter, option granted to consultant</t>
  </si>
  <si>
    <t>Weighted average remaining contractual life</t>
  </si>
  <si>
    <t>4 years 11 months</t>
  </si>
  <si>
    <t>Note 7 - Subsequent Events (Details Narrative) - USD ($)</t>
  </si>
  <si>
    <t>Oct. 02, 2015</t>
  </si>
  <si>
    <t>Sep. 10, 2015</t>
  </si>
  <si>
    <t>Loan agreements</t>
  </si>
  <si>
    <t>Loan proceeds</t>
  </si>
  <si>
    <t>Repayment of non-interest bearing advances</t>
  </si>
  <si>
    <t>Repayment of non-interest bearing advances (CDN)</t>
  </si>
  <si>
    <t>Issuance of Options</t>
  </si>
  <si>
    <t>Issuance of stock option to consultant</t>
  </si>
  <si>
    <t>Exercise price per share</t>
  </si>
  <si>
    <t>Prototype Development Agreement</t>
  </si>
  <si>
    <t>Development fee</t>
  </si>
  <si>
    <t>Development fee (EUR)</t>
  </si>
  <si>
    <t>Development fee paid</t>
  </si>
  <si>
    <t>Development fee paid (EUR)</t>
  </si>
  <si>
    <t>Shares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371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1000000</v>
      </c>
    </row>
    <row spans="1:3" r="15">
      <c t="s" s="4" r="A15">
        <v>24</v>
      </c>
      <c t="s" s="6" r="B15">
        <v>25</v>
      </c>
    </row>
    <row spans="1:3" r="16">
      <c t="s" s="4" r="A16">
        <v>26</v>
      </c>
      <c t="n" s="5"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138</v>
      </c>
      <c t="s" s="2" r="B1">
        <v>1</v>
      </c>
    </row>
    <row spans="1:2" r="2">
      <c t="s" s="2" r="B2">
        <v>2</v>
      </c>
    </row>
    <row spans="1:2" r="3">
      <c t="s" s="3" r="A3">
        <v>118</v>
      </c>
    </row>
    <row spans="1:2" r="4">
      <c t="s" s="4" r="A4">
        <v>139</v>
      </c>
      <c t="s" s="4" r="B4">
        <v>140</v>
      </c>
    </row>
    <row spans="1:2" r="5">
      <c t="s" s="4" r="A5">
        <v>141</v>
      </c>
      <c t="s" s="4" r="B5">
        <v>142</v>
      </c>
    </row>
    <row spans="1:2" r="6">
      <c t="s" s="4" r="A6">
        <v>143</v>
      </c>
      <c t="s" s="4" r="B6">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121</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24</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53</v>
      </c>
      <c t="s" s="2" r="B1">
        <v>1</v>
      </c>
    </row>
    <row spans="1:2" r="2">
      <c t="s" s="2" r="B2">
        <v>2</v>
      </c>
    </row>
    <row spans="1:2" r="3">
      <c t="s" s="3" r="A3">
        <v>130</v>
      </c>
    </row>
    <row spans="1:2" r="4">
      <c t="s" s="4" r="A4">
        <v>154</v>
      </c>
      <c t="s" s="4" r="B4">
        <v>155</v>
      </c>
    </row>
    <row spans="1:2" r="5">
      <c t="s" s="4" r="A5">
        <v>156</v>
      </c>
      <c t="s" s="4" r="B5">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158</v>
      </c>
      <c t="s" s="2" r="B1">
        <v>1</v>
      </c>
    </row>
    <row spans="1:2" r="2">
      <c t="s" s="2" r="B2">
        <v>2</v>
      </c>
    </row>
    <row spans="1:2" r="3">
      <c t="s" s="3" r="A3">
        <v>133</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1</v>
      </c>
      <c t="s" s="2" r="B1">
        <v>2</v>
      </c>
      <c t="s" s="2" r="C1">
        <v>28</v>
      </c>
    </row>
    <row spans="1:3" r="2">
      <c t="s" s="3" r="A2">
        <v>121</v>
      </c>
    </row>
    <row spans="1:3" r="3">
      <c t="s" s="4" r="A3">
        <v>172</v>
      </c>
      <c t="n" s="7" r="B3">
        <v>33854</v>
      </c>
      <c t="n" s="7" r="C3">
        <v>23054</v>
      </c>
    </row>
    <row spans="1:3" r="4">
      <c t="s" s="4" r="A4">
        <v>173</v>
      </c>
      <c t="n" s="5" r="B4">
        <v>82000</v>
      </c>
      <c t="n" s="5" r="C4">
        <v>60228</v>
      </c>
    </row>
    <row spans="1:3" r="5">
      <c t="s" s="4" r="A5">
        <v>174</v>
      </c>
      <c t="n" s="5" r="B5">
        <v>44002</v>
      </c>
      <c t="n" s="5" r="C5">
        <v>44362</v>
      </c>
    </row>
    <row spans="1:3" r="6">
      <c t="s" s="4" r="A6">
        <v>175</v>
      </c>
      <c t="n" s="5" r="B6">
        <v>66059</v>
      </c>
      <c t="n" s="5" r="C6">
        <v>51059</v>
      </c>
    </row>
    <row spans="1:3" r="7">
      <c t="s" s="4" r="A7">
        <v>176</v>
      </c>
      <c t="n" s="5" r="B7">
        <v>1730</v>
      </c>
      <c t="n" s="5" r="C7">
        <v>1835</v>
      </c>
    </row>
    <row spans="1:3" r="8">
      <c t="s" s="4" r="A8">
        <v>177</v>
      </c>
      <c t="n" s="5" r="B8">
        <v>6000</v>
      </c>
      <c t="n" s="5" r="C8">
        <v>3000</v>
      </c>
    </row>
    <row spans="1:3" r="9">
      <c t="s" s="4" r="A9">
        <v>178</v>
      </c>
      <c t="n" s="5" r="B9">
        <v>22944</v>
      </c>
      <c t="n" s="5" r="C9">
        <v>22944</v>
      </c>
    </row>
    <row spans="1:3" r="10">
      <c t="s" s="4" r="A10">
        <v>39</v>
      </c>
      <c t="n" s="7" r="B10">
        <v>256589</v>
      </c>
      <c t="n" s="7" r="C10">
        <v>20648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837</v>
      </c>
      <c t="n" s="7" r="C3">
        <v>1258</v>
      </c>
    </row>
    <row spans="1:3" r="4">
      <c t="s" s="4" r="A4">
        <v>31</v>
      </c>
      <c t="n" s="5" r="B4">
        <v>1063</v>
      </c>
      <c t="n" s="5" r="C4">
        <v>707</v>
      </c>
    </row>
    <row spans="1:3" r="5">
      <c t="s" s="4" r="A5">
        <v>32</v>
      </c>
      <c t="n" s="5" r="B5">
        <v>12470</v>
      </c>
      <c t="n" s="5" r="C5">
        <v>18753</v>
      </c>
    </row>
    <row spans="1:3" r="6">
      <c t="s" s="4" r="A6">
        <v>33</v>
      </c>
      <c t="n" s="5" r="B6">
        <v>20370</v>
      </c>
      <c t="n" s="5" r="C6">
        <v>20718</v>
      </c>
    </row>
    <row spans="1:3" r="7">
      <c t="s" s="4" r="A7">
        <v>34</v>
      </c>
      <c t="n" s="5" r="B7">
        <v>24384</v>
      </c>
      <c t="n" s="5" r="C7">
        <v>25846</v>
      </c>
    </row>
    <row spans="1:3" r="8">
      <c t="s" s="4" r="A8">
        <v>35</v>
      </c>
      <c t="n" s="5" r="B8">
        <v>44754</v>
      </c>
      <c t="n" s="5" r="C8">
        <v>46564</v>
      </c>
    </row>
    <row spans="1:3" r="9">
      <c t="s" s="3" r="A9">
        <v>36</v>
      </c>
    </row>
    <row spans="1:3" r="10">
      <c t="s" s="4" r="A10">
        <v>37</v>
      </c>
      <c t="n" s="5" r="B10">
        <v>255961</v>
      </c>
      <c t="n" s="5" r="C10">
        <v>220010</v>
      </c>
    </row>
    <row spans="1:3" r="11">
      <c t="s" s="4" r="A11">
        <v>38</v>
      </c>
      <c t="n" s="5" r="B11">
        <v>31621</v>
      </c>
      <c t="n" s="5" r="C11">
        <v>30339</v>
      </c>
    </row>
    <row spans="1:3" r="12">
      <c t="s" s="4" r="A12">
        <v>39</v>
      </c>
      <c t="n" s="5" r="B12">
        <v>256589</v>
      </c>
      <c t="n" s="5" r="C12">
        <v>206482</v>
      </c>
    </row>
    <row spans="1:3" r="13">
      <c t="s" s="4" r="A13">
        <v>40</v>
      </c>
      <c t="n" s="5" r="B13">
        <v>399161</v>
      </c>
      <c t="n" s="5" r="C13">
        <v>273799</v>
      </c>
    </row>
    <row spans="1:3" r="14">
      <c t="s" s="4" r="A14">
        <v>41</v>
      </c>
      <c t="n" s="5" r="B14">
        <v>943332</v>
      </c>
      <c t="n" s="5" r="C14">
        <v>730630</v>
      </c>
    </row>
    <row spans="1:3" r="15">
      <c t="s" s="3" r="A15">
        <v>42</v>
      </c>
    </row>
    <row spans="1:3" r="16">
      <c t="s" s="4" r="A16">
        <v>43</v>
      </c>
      <c t="n" s="5" r="B16">
        <v>31000</v>
      </c>
      <c t="n" s="5" r="C16">
        <v>31000</v>
      </c>
    </row>
    <row spans="1:3" r="17">
      <c t="s" s="4" r="A17">
        <v>44</v>
      </c>
      <c t="n" s="5" r="B17">
        <v>1137559</v>
      </c>
      <c t="n" s="5" r="C17">
        <v>324629</v>
      </c>
    </row>
    <row spans="1:3" r="18">
      <c t="s" s="4" r="A18">
        <v>45</v>
      </c>
      <c t="n" s="5" r="B18">
        <v>75000</v>
      </c>
      <c t="n" s="5" r="C18">
        <v>75000</v>
      </c>
    </row>
    <row spans="1:3" r="19">
      <c t="s" s="4" r="A19">
        <v>46</v>
      </c>
      <c t="n" s="5" r="B19">
        <v>-2144888</v>
      </c>
      <c t="n" s="5" r="C19">
        <v>-1115460</v>
      </c>
    </row>
    <row spans="1:3" r="20">
      <c t="s" s="4" r="A20">
        <v>47</v>
      </c>
      <c t="n" s="5" r="B20">
        <v>2751</v>
      </c>
      <c t="n" s="5" r="C20">
        <v>765</v>
      </c>
    </row>
    <row spans="1:3" r="21">
      <c t="s" s="4" r="A21">
        <v>48</v>
      </c>
      <c t="n" s="5" r="B21">
        <v>-898578</v>
      </c>
      <c t="n" s="5" r="C21">
        <v>-684066</v>
      </c>
    </row>
    <row spans="1:3" r="22">
      <c t="s" s="4" r="A22">
        <v>49</v>
      </c>
      <c t="n" s="7" r="B22">
        <v>44754</v>
      </c>
      <c t="n" s="7" r="C22">
        <v>46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9</v>
      </c>
      <c t="s" s="2" r="B1">
        <v>2</v>
      </c>
      <c t="s" s="2" r="C1">
        <v>56</v>
      </c>
    </row>
    <row spans="1:3" r="2">
      <c t="s" s="3" r="A2">
        <v>121</v>
      </c>
    </row>
    <row spans="1:3" r="3">
      <c t="s" s="4" r="A3">
        <v>180</v>
      </c>
      <c t="n" s="7" r="B3">
        <v>10800</v>
      </c>
      <c t="s" s="4" r="C3">
        <v>59</v>
      </c>
    </row>
    <row spans="1:3" r="4">
      <c t="s" s="4" r="A4">
        <v>181</v>
      </c>
      <c t="n" s="5" r="B4">
        <v>223731</v>
      </c>
      <c t="s" s="4" r="C4">
        <v>59</v>
      </c>
    </row>
    <row spans="1:3" r="5">
      <c t="s" s="4" r="A5">
        <v>182</v>
      </c>
      <c t="n" s="5" r="B5">
        <v>3000</v>
      </c>
      <c t="s" s="4" r="C5">
        <v>59</v>
      </c>
    </row>
    <row spans="1:3" r="6">
      <c t="s" s="4" r="A6">
        <v>183</v>
      </c>
      <c t="n" s="5" r="B6">
        <v>27199</v>
      </c>
      <c t="s" s="4" r="C6">
        <v>59</v>
      </c>
    </row>
    <row spans="1:3" r="7">
      <c t="s" s="4" r="A7">
        <v>184</v>
      </c>
      <c t="n" s="5" r="B7">
        <v>21759</v>
      </c>
      <c t="s" s="4" r="C7">
        <v>59</v>
      </c>
    </row>
    <row spans="1:3" r="8">
      <c t="s" s="4" r="A8">
        <v>185</v>
      </c>
      <c t="n" s="5" r="B8">
        <v>-19301</v>
      </c>
      <c t="s" s="4" r="C8">
        <v>59</v>
      </c>
    </row>
    <row spans="1:3" r="9">
      <c t="s" s="4" r="A9">
        <v>186</v>
      </c>
      <c t="n" s="5" r="B9">
        <v>496345</v>
      </c>
      <c t="s" s="4" r="C9">
        <v>59</v>
      </c>
    </row>
    <row spans="1:3" r="10">
      <c t="s" s="4" r="A10">
        <v>187</v>
      </c>
      <c t="n" s="5" r="B10">
        <v>30000</v>
      </c>
      <c t="s" s="4" r="C10">
        <v>59</v>
      </c>
    </row>
    <row spans="1:3" r="11">
      <c t="s" s="4" r="A11">
        <v>188</v>
      </c>
      <c t="n" s="5" r="B11">
        <v>92854</v>
      </c>
      <c t="s" s="4" r="C11">
        <v>59</v>
      </c>
    </row>
    <row spans="1:3" r="12">
      <c t="s" s="4" r="A12">
        <v>189</v>
      </c>
      <c t="n" s="5" r="B12">
        <v>25053</v>
      </c>
      <c t="s" s="4" r="C12">
        <v>59</v>
      </c>
    </row>
    <row spans="1:3" r="13">
      <c t="s" s="4" r="A13">
        <v>190</v>
      </c>
      <c t="n" s="7" r="B13">
        <v>911440</v>
      </c>
      <c t="s" s="4" r="C13">
        <v>5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91</v>
      </c>
      <c t="s" s="2" r="B1">
        <v>2</v>
      </c>
      <c t="s" s="2" r="C1">
        <v>28</v>
      </c>
    </row>
    <row spans="1:3" r="2">
      <c t="s" s="3" r="A2">
        <v>124</v>
      </c>
    </row>
    <row spans="1:3" r="3">
      <c t="s" s="4" r="A3">
        <v>192</v>
      </c>
      <c t="n" s="7" r="B3">
        <v>25846</v>
      </c>
      <c t="n" s="7" r="C3">
        <v>27801</v>
      </c>
    </row>
    <row spans="1:3" r="4">
      <c t="s" s="4" r="A4">
        <v>193</v>
      </c>
      <c t="n" s="5" r="B4">
        <v>2451</v>
      </c>
      <c t="s" s="4" r="C4">
        <v>59</v>
      </c>
    </row>
    <row spans="1:3" r="5">
      <c t="s" s="4" r="A5">
        <v>63</v>
      </c>
      <c t="n" s="5" r="B5">
        <v>3913</v>
      </c>
      <c t="n" s="7" r="C5">
        <v>1955</v>
      </c>
    </row>
    <row spans="1:3" r="6">
      <c t="s" s="4" r="A6">
        <v>194</v>
      </c>
      <c t="n" s="7" r="B6">
        <v>24384</v>
      </c>
      <c t="n" s="7" r="C6">
        <v>258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195</v>
      </c>
      <c t="s" s="2" r="B1">
        <v>2</v>
      </c>
      <c t="s" s="2" r="C1">
        <v>28</v>
      </c>
    </row>
    <row spans="1:3" r="2">
      <c t="s" s="3" r="A2">
        <v>127</v>
      </c>
    </row>
    <row spans="1:3" r="3">
      <c t="s" s="4" r="A3">
        <v>196</v>
      </c>
      <c t="n" s="7" r="B3">
        <v>1063</v>
      </c>
      <c t="n" s="7" r="C3">
        <v>70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97</v>
      </c>
      <c t="s" s="2" r="B1">
        <v>1</v>
      </c>
    </row>
    <row spans="1:2" r="2">
      <c t="s" s="2" r="B2">
        <v>198</v>
      </c>
    </row>
    <row spans="1:2" r="3">
      <c t="s" s="4" r="A3">
        <v>199</v>
      </c>
    </row>
    <row spans="1:2" r="4">
      <c t="s" s="3" r="A4">
        <v>200</v>
      </c>
    </row>
    <row spans="1:2" r="5">
      <c t="s" s="4" r="A5">
        <v>201</v>
      </c>
      <c t="n" s="7" r="B5">
        <v>195000</v>
      </c>
    </row>
    <row spans="1:2" r="6">
      <c t="s" s="4" r="A6">
        <v>202</v>
      </c>
      <c t="s" s="4" r="B6">
        <v>203</v>
      </c>
    </row>
    <row spans="1:2" r="7">
      <c t="s" s="4" r="A7">
        <v>204</v>
      </c>
      <c t="s" s="4" r="B7">
        <v>205</v>
      </c>
    </row>
    <row spans="1:2" r="8">
      <c t="s" s="4" r="A8">
        <v>206</v>
      </c>
      <c t="n" s="7" r="B8">
        <v>9204</v>
      </c>
    </row>
    <row spans="1:2" r="9">
      <c t="s" s="4" r="A9">
        <v>82</v>
      </c>
      <c t="n" s="5" r="B9">
        <v>204204</v>
      </c>
    </row>
    <row spans="1:2" r="10">
      <c t="s" s="4" r="A10">
        <v>207</v>
      </c>
    </row>
    <row spans="1:2" r="11">
      <c t="s" s="3" r="A11">
        <v>200</v>
      </c>
    </row>
    <row spans="1:2" r="12">
      <c t="s" s="4" r="A12">
        <v>201</v>
      </c>
      <c t="n" s="7" r="B12">
        <v>162000</v>
      </c>
    </row>
    <row spans="1:2" r="13">
      <c t="s" s="4" r="A13">
        <v>202</v>
      </c>
      <c t="s" s="4" r="B13">
        <v>203</v>
      </c>
    </row>
    <row spans="1:2" r="14">
      <c t="s" s="4" r="A14">
        <v>204</v>
      </c>
      <c t="s" s="4" r="B14">
        <v>208</v>
      </c>
    </row>
    <row spans="1:2" r="15">
      <c t="s" s="4" r="A15">
        <v>206</v>
      </c>
      <c t="n" s="7" r="B15">
        <v>1637</v>
      </c>
    </row>
    <row spans="1:2" r="16">
      <c t="s" s="4" r="A16">
        <v>82</v>
      </c>
      <c t="n" s="5" r="B16">
        <v>163637</v>
      </c>
    </row>
    <row spans="1:2" r="17">
      <c t="s" s="4" r="A17">
        <v>209</v>
      </c>
    </row>
    <row spans="1:2" r="18">
      <c t="s" s="3" r="A18">
        <v>200</v>
      </c>
    </row>
    <row spans="1:2" r="19">
      <c t="s" s="4" r="A19">
        <v>201</v>
      </c>
      <c t="n" s="7" r="B19">
        <v>31320</v>
      </c>
    </row>
    <row spans="1:2" r="20">
      <c t="s" s="4" r="A20">
        <v>202</v>
      </c>
      <c t="s" s="4" r="B20">
        <v>210</v>
      </c>
    </row>
    <row spans="1:2" r="21">
      <c t="s" s="4" r="A21">
        <v>204</v>
      </c>
      <c t="s" s="4" r="B21">
        <v>211</v>
      </c>
    </row>
    <row spans="1:2" r="22">
      <c t="s" s="4" r="A22">
        <v>206</v>
      </c>
      <c t="s" s="4" r="B22">
        <v>59</v>
      </c>
    </row>
    <row spans="1:2" r="23">
      <c t="s" s="4" r="A23">
        <v>82</v>
      </c>
      <c t="n" s="7" r="B23">
        <v>31320</v>
      </c>
    </row>
    <row spans="1:2" r="24">
      <c t="s" s="4" r="A24">
        <v>212</v>
      </c>
    </row>
    <row spans="1:2" r="25">
      <c t="s" s="3" r="A25">
        <v>200</v>
      </c>
    </row>
    <row spans="1:2" r="26">
      <c t="s" s="4" r="A26">
        <v>201</v>
      </c>
      <c t="n" s="5" r="B26">
        <v>388320</v>
      </c>
    </row>
    <row spans="1:2" r="27">
      <c t="s" s="4" r="A27">
        <v>206</v>
      </c>
      <c t="n" s="5" r="B27">
        <v>10841</v>
      </c>
    </row>
    <row spans="1:2" r="28">
      <c t="s" s="4" r="A28">
        <v>82</v>
      </c>
      <c t="n" s="7" r="B28">
        <v>399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213</v>
      </c>
      <c t="s" s="2" r="B1">
        <v>214</v>
      </c>
    </row>
    <row spans="1:2" r="2">
      <c t="s" s="2" r="B2">
        <v>215</v>
      </c>
    </row>
    <row spans="1:2" r="3">
      <c t="s" s="4" r="A3">
        <v>199</v>
      </c>
    </row>
    <row spans="1:2" r="4">
      <c t="s" s="3" r="A4">
        <v>216</v>
      </c>
    </row>
    <row spans="1:2" r="5">
      <c t="s" s="4" r="A5">
        <v>201</v>
      </c>
      <c t="n" s="7" r="B5">
        <v>195000</v>
      </c>
    </row>
    <row spans="1:2" r="6">
      <c t="s" s="4" r="A6">
        <v>202</v>
      </c>
      <c t="s" s="4" r="B6">
        <v>203</v>
      </c>
    </row>
    <row spans="1:2" r="7">
      <c t="s" s="4" r="A7">
        <v>204</v>
      </c>
      <c t="s" s="4" r="B7">
        <v>205</v>
      </c>
    </row>
    <row spans="1:2" r="8">
      <c t="s" s="4" r="A8">
        <v>206</v>
      </c>
      <c t="n" s="7" r="B8">
        <v>6147</v>
      </c>
    </row>
    <row spans="1:2" r="9">
      <c t="s" s="4" r="A9">
        <v>82</v>
      </c>
      <c t="n" s="5" r="B9">
        <v>201147</v>
      </c>
    </row>
    <row spans="1:2" r="10">
      <c t="s" s="4" r="A10">
        <v>207</v>
      </c>
    </row>
    <row spans="1:2" r="11">
      <c t="s" s="3" r="A11">
        <v>216</v>
      </c>
    </row>
    <row spans="1:2" r="12">
      <c t="s" s="4" r="A12">
        <v>201</v>
      </c>
      <c t="n" s="7" r="B12">
        <v>10000</v>
      </c>
    </row>
    <row spans="1:2" r="13">
      <c t="s" s="4" r="A13">
        <v>202</v>
      </c>
      <c t="s" s="4" r="B13">
        <v>203</v>
      </c>
    </row>
    <row spans="1:2" r="14">
      <c t="s" s="4" r="A14">
        <v>204</v>
      </c>
      <c t="s" s="4" r="B14">
        <v>208</v>
      </c>
    </row>
    <row spans="1:2" r="15">
      <c t="s" s="4" r="A15">
        <v>206</v>
      </c>
      <c t="n" s="7" r="B15">
        <v>67</v>
      </c>
    </row>
    <row spans="1:2" r="16">
      <c t="s" s="4" r="A16">
        <v>82</v>
      </c>
      <c t="n" s="5" r="B16">
        <v>10067</v>
      </c>
    </row>
    <row spans="1:2" r="17">
      <c t="s" s="4" r="A17">
        <v>209</v>
      </c>
    </row>
    <row spans="1:2" r="18">
      <c t="s" s="3" r="A18">
        <v>216</v>
      </c>
    </row>
    <row spans="1:2" r="19">
      <c t="s" s="4" r="A19">
        <v>201</v>
      </c>
      <c t="n" s="7" r="B19">
        <v>62585</v>
      </c>
    </row>
    <row spans="1:2" r="20">
      <c t="s" s="4" r="A20">
        <v>202</v>
      </c>
      <c t="s" s="4" r="B20">
        <v>210</v>
      </c>
    </row>
    <row spans="1:2" r="21">
      <c t="s" s="4" r="A21">
        <v>204</v>
      </c>
      <c t="s" s="4" r="B21">
        <v>211</v>
      </c>
    </row>
    <row spans="1:2" r="22">
      <c t="s" s="4" r="A22">
        <v>206</v>
      </c>
      <c t="s" s="4" r="B22">
        <v>59</v>
      </c>
    </row>
    <row spans="1:2" r="23">
      <c t="s" s="4" r="A23">
        <v>82</v>
      </c>
      <c t="n" s="7" r="B23">
        <v>62585</v>
      </c>
    </row>
    <row spans="1:2" r="24">
      <c t="s" s="4" r="A24">
        <v>212</v>
      </c>
    </row>
    <row spans="1:2" r="25">
      <c t="s" s="3" r="A25">
        <v>216</v>
      </c>
    </row>
    <row spans="1:2" r="26">
      <c t="s" s="4" r="A26">
        <v>201</v>
      </c>
      <c t="n" s="5" r="B26">
        <v>267585</v>
      </c>
    </row>
    <row spans="1:2" r="27">
      <c t="s" s="4" r="A27">
        <v>206</v>
      </c>
      <c t="n" s="5" r="B27">
        <v>6214</v>
      </c>
    </row>
    <row spans="1:2" r="28">
      <c t="s" s="4" r="A28">
        <v>82</v>
      </c>
      <c t="n" s="7" r="B28">
        <v>2737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17</v>
      </c>
      <c t="s" s="2" r="B1">
        <v>1</v>
      </c>
    </row>
    <row spans="1:3" r="2">
      <c t="s" s="2" r="B2">
        <v>2</v>
      </c>
      <c t="s" s="2" r="C2">
        <v>56</v>
      </c>
    </row>
    <row spans="1:3" r="3">
      <c t="s" s="3" r="A3">
        <v>218</v>
      </c>
    </row>
    <row spans="1:3" r="4">
      <c t="s" s="4" r="A4">
        <v>109</v>
      </c>
      <c t="n" s="7" r="B4">
        <v>152000</v>
      </c>
      <c t="s" s="4" r="C4">
        <v>59</v>
      </c>
    </row>
    <row spans="1:3" r="5">
      <c t="s" s="4" r="A5">
        <v>219</v>
      </c>
      <c t="s" s="4" r="B5">
        <v>203</v>
      </c>
    </row>
    <row spans="1:3" r="6">
      <c t="s" s="3" r="A6">
        <v>211</v>
      </c>
    </row>
    <row spans="1:3" r="7">
      <c t="s" s="4" r="A7">
        <v>108</v>
      </c>
      <c t="n" s="7" r="B7">
        <v>-30000</v>
      </c>
      <c t="n" s="7" r="C7">
        <v>9828</v>
      </c>
    </row>
    <row spans="1:3" r="8">
      <c t="s" s="3" r="A8">
        <v>220</v>
      </c>
    </row>
    <row spans="1:3" r="9">
      <c t="s" s="4" r="A9">
        <v>221</v>
      </c>
      <c t="s" s="4" r="B9">
        <v>2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v>
      </c>
      <c t="s" s="2" r="C2">
        <v>224</v>
      </c>
    </row>
    <row spans="1:3" r="3">
      <c t="s" s="3" r="A3">
        <v>225</v>
      </c>
    </row>
    <row spans="1:3" r="4">
      <c t="s" s="4" r="A4">
        <v>226</v>
      </c>
      <c t="s" s="4" r="B4">
        <v>227</v>
      </c>
    </row>
    <row spans="1:3" r="5">
      <c t="s" s="4" r="A5">
        <v>228</v>
      </c>
      <c t="s" s="4" r="C5">
        <v>229</v>
      </c>
    </row>
    <row spans="1:3" r="6">
      <c t="s" s="4" r="A6">
        <v>230</v>
      </c>
      <c t="s" s="4" r="C6">
        <v>59</v>
      </c>
    </row>
    <row spans="1:3" r="7">
      <c t="s" s="4" r="A7">
        <v>231</v>
      </c>
      <c t="s" s="4" r="C7">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v>
      </c>
      <c t="s" s="2" r="C2">
        <v>234</v>
      </c>
    </row>
    <row spans="1:3" r="3">
      <c t="s" s="3" r="A3">
        <v>225</v>
      </c>
    </row>
    <row spans="1:3" r="4">
      <c t="s" s="4" r="A4">
        <v>226</v>
      </c>
      <c t="s" s="4" r="B4">
        <v>227</v>
      </c>
    </row>
    <row spans="1:3" r="5">
      <c t="s" s="4" r="A5">
        <v>228</v>
      </c>
      <c t="s" s="4" r="C5">
        <v>235</v>
      </c>
    </row>
    <row spans="1:3" r="6">
      <c t="s" s="4" r="A6">
        <v>230</v>
      </c>
      <c t="s" s="4" r="C6">
        <v>59</v>
      </c>
    </row>
    <row spans="1:3" r="7">
      <c t="s" s="4" r="A7">
        <v>231</v>
      </c>
      <c t="s" s="4" r="C7">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37</v>
      </c>
      <c t="s" s="2" r="B1">
        <v>238</v>
      </c>
      <c t="s" s="2" r="C1">
        <v>239</v>
      </c>
      <c t="s" s="2" r="D1">
        <v>240</v>
      </c>
      <c t="s" s="2" r="E1">
        <v>241</v>
      </c>
      <c t="s" s="2" r="F1">
        <v>242</v>
      </c>
    </row>
    <row spans="1:6" r="2">
      <c t="s" s="3" r="A2">
        <v>243</v>
      </c>
    </row>
    <row spans="1:6" r="3">
      <c t="s" s="4" r="A3">
        <v>244</v>
      </c>
      <c t="n" s="5" r="B3">
        <v>500000</v>
      </c>
      <c t="n" s="5" r="C3">
        <v>500000</v>
      </c>
      <c t="n" s="5" r="D3">
        <v>500000</v>
      </c>
      <c t="n" s="5" r="E3">
        <v>500000</v>
      </c>
      <c t="n" s="5" r="F3">
        <v>500000</v>
      </c>
    </row>
    <row spans="1:6" r="4">
      <c t="s" s="4" r="A4">
        <v>245</v>
      </c>
      <c t="n" s="5" r="F4">
        <v>2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242</v>
      </c>
    </row>
    <row spans="1:3" r="3">
      <c t="s" s="3" r="A3">
        <v>225</v>
      </c>
    </row>
    <row spans="1:3" r="4">
      <c t="s" s="4" r="A4">
        <v>226</v>
      </c>
      <c t="s" s="4" r="B4">
        <v>227</v>
      </c>
    </row>
    <row spans="1:3" r="5">
      <c t="s" s="4" r="A5">
        <v>228</v>
      </c>
      <c t="s" s="4" r="C5">
        <v>247</v>
      </c>
    </row>
    <row spans="1:3" r="6">
      <c t="s" s="4" r="A6">
        <v>230</v>
      </c>
      <c t="s" s="4" r="C6">
        <v>59</v>
      </c>
    </row>
    <row spans="1:3" r="7">
      <c t="s" s="4" r="A7">
        <v>231</v>
      </c>
      <c t="s" s="4" r="C7">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v>
      </c>
      <c t="s" s="2" r="B1">
        <v>2</v>
      </c>
      <c t="s" s="2" r="C1">
        <v>28</v>
      </c>
    </row>
    <row spans="1:3" r="2">
      <c t="s" s="3" r="A2">
        <v>51</v>
      </c>
    </row>
    <row spans="1:3" r="3">
      <c t="s" s="4" r="A3">
        <v>52</v>
      </c>
      <c t="n" s="8" r="B3">
        <v>0.001</v>
      </c>
      <c t="n" s="8" r="C3">
        <v>0.001</v>
      </c>
    </row>
    <row spans="1:3" r="4">
      <c t="s" s="4" r="A4">
        <v>53</v>
      </c>
      <c t="n" s="5" r="B4">
        <v>300000000</v>
      </c>
      <c t="n" s="5" r="C4">
        <v>300000000</v>
      </c>
    </row>
    <row spans="1:3" r="5">
      <c t="s" s="4" r="A5">
        <v>54</v>
      </c>
      <c t="n" s="5" r="B5">
        <v>31000000</v>
      </c>
      <c t="n" s="5" r="C5">
        <v>3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9</v>
      </c>
      <c t="s" s="2" r="B1">
        <v>1</v>
      </c>
      <c t="s" s="2" r="C1">
        <v>214</v>
      </c>
    </row>
    <row spans="1:3" r="2">
      <c t="s" s="2" r="B2">
        <v>2</v>
      </c>
      <c t="s" s="2" r="C2">
        <v>28</v>
      </c>
    </row>
    <row spans="1:3" r="3">
      <c t="s" s="3" r="A3">
        <v>250</v>
      </c>
    </row>
    <row spans="1:3" r="4">
      <c t="s" s="4" r="A4">
        <v>251</v>
      </c>
      <c t="n" s="5" r="B4">
        <v>22400000</v>
      </c>
      <c t="s" s="4" r="C4">
        <v>59</v>
      </c>
    </row>
    <row spans="1:3" r="5">
      <c t="s" s="4" r="A5">
        <v>252</v>
      </c>
      <c t="n" s="5" r="B5">
        <v>2500000</v>
      </c>
      <c t="n" s="5" r="C5">
        <v>22400000</v>
      </c>
    </row>
    <row spans="1:3" r="6">
      <c t="s" s="4" r="A6">
        <v>253</v>
      </c>
      <c t="s" s="4" r="B6">
        <v>59</v>
      </c>
      <c t="s" s="4" r="C6">
        <v>59</v>
      </c>
    </row>
    <row spans="1:3" r="7">
      <c t="s" s="4" r="A7">
        <v>254</v>
      </c>
      <c t="n" s="5" r="B7">
        <v>24900000</v>
      </c>
      <c t="n" s="5" r="C7">
        <v>22400000</v>
      </c>
    </row>
    <row spans="1:3" r="8">
      <c t="s" s="4" r="A8">
        <v>255</v>
      </c>
      <c t="n" s="5" r="B8">
        <v>3400000</v>
      </c>
      <c t="n" s="5" r="C8">
        <v>200000</v>
      </c>
    </row>
    <row spans="1:3" r="9">
      <c t="s" s="3" r="A9">
        <v>256</v>
      </c>
    </row>
    <row spans="1:3" r="10">
      <c t="s" s="4" r="A10">
        <v>251</v>
      </c>
      <c t="s" s="4" r="B10">
        <v>257</v>
      </c>
      <c t="s" s="4" r="C10">
        <v>59</v>
      </c>
    </row>
    <row spans="1:3" r="11">
      <c t="s" s="4" r="A11">
        <v>252</v>
      </c>
      <c t="s" s="4" r="B11">
        <v>258</v>
      </c>
      <c t="s" s="4" r="C11">
        <v>257</v>
      </c>
    </row>
    <row spans="1:3" r="12">
      <c t="s" s="4" r="A12">
        <v>253</v>
      </c>
      <c t="s" s="4" r="B12">
        <v>59</v>
      </c>
      <c t="s" s="4" r="C12">
        <v>59</v>
      </c>
    </row>
    <row spans="1:3" r="13">
      <c t="s" s="4" r="A13">
        <v>254</v>
      </c>
      <c t="s" s="4" r="B13">
        <v>259</v>
      </c>
      <c t="s" s="4" r="C13">
        <v>257</v>
      </c>
    </row>
    <row spans="1:3" r="14">
      <c t="s" s="4" r="A14">
        <v>255</v>
      </c>
      <c t="s" s="4" r="B14">
        <v>260</v>
      </c>
      <c t="s" s="4" r="C1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2</v>
      </c>
      <c t="s" s="2" r="B1">
        <v>2</v>
      </c>
      <c t="s" s="2" r="C1">
        <v>242</v>
      </c>
      <c t="s" s="2" r="D1">
        <v>28</v>
      </c>
      <c t="s" s="2" r="E1">
        <v>234</v>
      </c>
      <c t="s" s="2" r="F1">
        <v>263</v>
      </c>
      <c t="s" s="2" r="G1">
        <v>264</v>
      </c>
    </row>
    <row spans="1:7" r="2">
      <c t="s" s="3" r="A2">
        <v>265</v>
      </c>
    </row>
    <row spans="1:7" r="3">
      <c t="s" s="4" r="A3">
        <v>266</v>
      </c>
      <c t="n" s="9" r="C3">
        <v>0.35</v>
      </c>
      <c t="n" s="9" r="E3">
        <v>0.67</v>
      </c>
      <c t="n" s="9" r="F3">
        <v>0.05</v>
      </c>
    </row>
    <row spans="1:7" r="4">
      <c t="s" s="4" r="A4">
        <v>267</v>
      </c>
      <c t="n" s="5" r="C4">
        <v>2500000</v>
      </c>
      <c t="n" s="5" r="E4">
        <v>2400000</v>
      </c>
      <c t="n" s="5" r="F4">
        <v>20000000</v>
      </c>
    </row>
    <row spans="1:7" r="5">
      <c t="s" s="4" r="A5">
        <v>268</v>
      </c>
      <c t="n" s="5" r="B5">
        <v>3400000</v>
      </c>
      <c t="n" s="5" r="C5">
        <v>500000</v>
      </c>
      <c t="n" s="5" r="D5">
        <v>200000</v>
      </c>
      <c t="n" s="5" r="E5">
        <v>400000</v>
      </c>
      <c t="n" s="5" r="F5">
        <v>2500000</v>
      </c>
    </row>
    <row spans="1:7" r="6">
      <c t="s" s="4" r="A6">
        <v>269</v>
      </c>
      <c t="n" s="5" r="B6">
        <v>24900000</v>
      </c>
      <c t="n" s="5" r="D6">
        <v>22400000</v>
      </c>
      <c t="s" s="4" r="G6">
        <v>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8"/>
    <col customWidth="1" max="3" min="3" width="14"/>
    <col customWidth="1" max="4" min="4" width="14"/>
    <col customWidth="1" max="5" min="5" width="14"/>
  </cols>
  <sheetData>
    <row spans="1:5" r="1">
      <c t="s" s="1" r="A1">
        <v>270</v>
      </c>
      <c t="s" s="2" r="B1">
        <v>1</v>
      </c>
    </row>
    <row spans="1:5" r="2">
      <c t="s" s="2" r="B2">
        <v>2</v>
      </c>
      <c t="s" s="2" r="C2">
        <v>242</v>
      </c>
      <c t="s" s="2" r="D2">
        <v>234</v>
      </c>
      <c t="s" s="2" r="E2">
        <v>263</v>
      </c>
    </row>
    <row spans="1:5" r="3">
      <c t="s" s="3" r="A3">
        <v>271</v>
      </c>
    </row>
    <row spans="1:5" r="4">
      <c t="s" s="4" r="A4">
        <v>272</v>
      </c>
      <c t="n" s="5" r="C4">
        <v>2500000</v>
      </c>
      <c t="n" s="5" r="D4">
        <v>2400000</v>
      </c>
      <c t="n" s="5" r="E4">
        <v>20000000</v>
      </c>
    </row>
    <row spans="1:5" r="5">
      <c t="s" s="4" r="A5">
        <v>273</v>
      </c>
      <c t="s" s="4" r="C5">
        <v>258</v>
      </c>
      <c t="n" s="9" r="E5">
        <v>0.05</v>
      </c>
    </row>
    <row spans="1:5" r="6">
      <c t="s" s="4" r="A6">
        <v>274</v>
      </c>
      <c t="n" s="5" r="D6">
        <v>400000</v>
      </c>
      <c t="n" s="5" r="E6">
        <v>2500000</v>
      </c>
    </row>
    <row spans="1:5" r="7">
      <c t="s" s="4" r="A7">
        <v>275</v>
      </c>
      <c t="n" s="7" r="C7">
        <v>616971</v>
      </c>
      <c t="n" s="7" r="D7">
        <v>591503</v>
      </c>
    </row>
    <row spans="1:5" r="8">
      <c t="s" s="4" r="A8">
        <v>276</v>
      </c>
      <c t="n" s="5" r="C8">
        <v>223731</v>
      </c>
      <c t="n" s="5" r="D8">
        <v>92854</v>
      </c>
      <c t="n" s="7" r="E8">
        <v>496345</v>
      </c>
    </row>
    <row spans="1:5" r="9">
      <c t="s" s="4" r="A9">
        <v>277</v>
      </c>
      <c t="n" s="7" r="C9">
        <v>393240</v>
      </c>
      <c t="n" s="7" r="D9">
        <v>294820</v>
      </c>
    </row>
    <row spans="1:5" r="10">
      <c t="s" s="4" r="A10">
        <v>278</v>
      </c>
      <c t="n" s="5" r="E10">
        <v>17500000</v>
      </c>
    </row>
    <row spans="1:5" r="11">
      <c t="s" s="4" r="A11">
        <v>279</v>
      </c>
      <c t="n" s="5" r="D11">
        <v>200000</v>
      </c>
    </row>
    <row spans="1:5" r="12">
      <c t="s" s="4" r="A12">
        <v>280</v>
      </c>
      <c t="s" s="4" r="B12">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82</v>
      </c>
      <c t="s" s="2" r="B1">
        <v>1</v>
      </c>
    </row>
    <row spans="1:4" r="2">
      <c t="s" s="2" r="B2">
        <v>2</v>
      </c>
      <c t="s" s="2" r="C2">
        <v>283</v>
      </c>
      <c t="s" s="2" r="D2">
        <v>284</v>
      </c>
    </row>
    <row spans="1:4" r="3">
      <c t="s" s="3" r="A3">
        <v>285</v>
      </c>
    </row>
    <row spans="1:4" r="4">
      <c t="s" s="4" r="A4">
        <v>286</v>
      </c>
      <c t="n" s="7" r="B4">
        <v>70000</v>
      </c>
    </row>
    <row spans="1:4" r="5">
      <c t="s" s="4" r="A5">
        <v>219</v>
      </c>
      <c t="s" s="4" r="B5">
        <v>203</v>
      </c>
    </row>
    <row spans="1:4" r="6">
      <c t="s" s="4" r="A6">
        <v>287</v>
      </c>
      <c t="n" s="7" r="B6">
        <v>-10000</v>
      </c>
    </row>
    <row spans="1:4" r="7">
      <c t="s" s="4" r="A7">
        <v>288</v>
      </c>
      <c t="n" s="7" r="B7">
        <v>-13184</v>
      </c>
    </row>
    <row spans="1:4" r="8">
      <c t="s" s="3" r="A8">
        <v>289</v>
      </c>
    </row>
    <row spans="1:4" r="9">
      <c t="s" s="4" r="A9">
        <v>290</v>
      </c>
      <c t="n" s="5" r="B9">
        <v>150000</v>
      </c>
    </row>
    <row spans="1:4" r="10">
      <c t="s" s="4" r="A10">
        <v>291</v>
      </c>
      <c t="n" s="9" r="B10">
        <v>0.2</v>
      </c>
    </row>
    <row spans="1:4" r="11">
      <c t="s" s="3" r="A11">
        <v>292</v>
      </c>
    </row>
    <row spans="1:4" r="12">
      <c t="s" s="4" r="A12">
        <v>293</v>
      </c>
      <c t="n" s="7" r="B12">
        <v>13440</v>
      </c>
    </row>
    <row spans="1:4" r="13">
      <c t="s" s="4" r="A13">
        <v>294</v>
      </c>
      <c t="n" s="7" r="B13">
        <v>12000</v>
      </c>
    </row>
    <row spans="1:4" r="14">
      <c t="s" s="4" r="A14">
        <v>295</v>
      </c>
      <c t="n" s="7" r="C14">
        <v>4090</v>
      </c>
      <c t="n" s="7" r="D14">
        <v>5462</v>
      </c>
    </row>
    <row spans="1:4" r="15">
      <c t="s" s="4" r="A15">
        <v>296</v>
      </c>
      <c t="n" s="7" r="C15">
        <v>3600</v>
      </c>
      <c t="n" s="7" r="D15">
        <v>4800</v>
      </c>
    </row>
    <row spans="1:4" r="16">
      <c t="s" s="4" r="A16">
        <v>297</v>
      </c>
      <c t="n" s="5" r="B16">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1882</v>
      </c>
      <c t="s" s="4" r="C4">
        <v>59</v>
      </c>
    </row>
    <row spans="1:3" r="5">
      <c t="s" s="4" r="A5">
        <v>60</v>
      </c>
      <c t="n" s="5" r="B5">
        <v>1205</v>
      </c>
      <c t="s" s="4" r="C5">
        <v>59</v>
      </c>
    </row>
    <row spans="1:3" r="6">
      <c t="s" s="4" r="A6">
        <v>61</v>
      </c>
      <c t="n" s="5" r="B6">
        <v>677</v>
      </c>
      <c t="s" s="4" r="C6">
        <v>59</v>
      </c>
    </row>
    <row spans="1:3" r="7">
      <c t="s" s="3" r="A7">
        <v>62</v>
      </c>
    </row>
    <row spans="1:3" r="8">
      <c t="s" s="4" r="A8">
        <v>63</v>
      </c>
      <c t="n" s="5" r="B8">
        <v>3913</v>
      </c>
      <c t="s" s="4" r="C8">
        <v>59</v>
      </c>
    </row>
    <row spans="1:3" r="9">
      <c t="s" s="4" r="A9">
        <v>64</v>
      </c>
      <c t="n" s="5" r="B9">
        <v>86458</v>
      </c>
      <c t="s" s="4" r="C9">
        <v>59</v>
      </c>
    </row>
    <row spans="1:3" r="10">
      <c t="s" s="4" r="A10">
        <v>65</v>
      </c>
      <c t="n" s="5" r="B10">
        <v>72589</v>
      </c>
      <c t="n" s="7" r="C10">
        <v>47922</v>
      </c>
    </row>
    <row spans="1:3" r="11">
      <c t="s" s="4" r="A11">
        <v>66</v>
      </c>
      <c t="n" s="5" r="B11">
        <v>553539</v>
      </c>
      <c t="s" s="4" r="C11">
        <v>59</v>
      </c>
    </row>
    <row spans="1:3" r="12">
      <c t="s" s="4" r="A12">
        <v>67</v>
      </c>
      <c t="n" s="5" r="B12">
        <v>316585</v>
      </c>
      <c t="s" s="4" r="C12">
        <v>59</v>
      </c>
    </row>
    <row spans="1:3" r="13">
      <c t="s" s="4" r="A13">
        <v>68</v>
      </c>
      <c t="n" s="5" r="B13">
        <v>1033084</v>
      </c>
      <c t="n" s="7" r="C13">
        <v>47922</v>
      </c>
    </row>
    <row spans="1:3" r="14">
      <c t="s" s="3" r="A14">
        <v>69</v>
      </c>
    </row>
    <row spans="1:3" r="15">
      <c t="s" s="4" r="A15">
        <v>70</v>
      </c>
      <c t="n" s="5" r="B15">
        <v>2979</v>
      </c>
      <c t="s" s="4" r="C15">
        <v>59</v>
      </c>
    </row>
    <row spans="1:3" r="16">
      <c t="s" s="4" r="A16">
        <v>71</v>
      </c>
      <c t="n" s="5" r="B16">
        <v>-1029428</v>
      </c>
      <c t="n" s="7" r="C16">
        <v>-47922</v>
      </c>
    </row>
    <row spans="1:3" r="17">
      <c t="s" s="4" r="A17">
        <v>72</v>
      </c>
      <c t="n" s="5" r="B17">
        <v>1986</v>
      </c>
      <c t="s" s="4" r="C17">
        <v>59</v>
      </c>
    </row>
    <row spans="1:3" r="18">
      <c t="s" s="4" r="A18">
        <v>73</v>
      </c>
      <c t="n" s="7" r="B18">
        <v>-1027442</v>
      </c>
      <c t="n" s="7" r="C18">
        <v>-47922</v>
      </c>
    </row>
    <row spans="1:3" r="19">
      <c t="s" s="4" r="A19">
        <v>74</v>
      </c>
      <c t="n" s="9" r="B19">
        <v>-0.03</v>
      </c>
      <c t="n" s="7" r="C19">
        <v>0</v>
      </c>
    </row>
    <row spans="1:3" r="20">
      <c t="s" s="4" r="A20">
        <v>75</v>
      </c>
      <c t="n" s="5" r="B20">
        <v>31000000</v>
      </c>
      <c t="n" s="5" r="C20">
        <v>3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7"/>
    <col customWidth="1" max="5" min="5" width="20"/>
    <col customWidth="1" max="6" min="6" width="39"/>
    <col customWidth="1" max="7" min="7" width="11"/>
  </cols>
  <sheetData>
    <row spans="1:7" r="1">
      <c t="s" s="1" r="A1">
        <v>76</v>
      </c>
      <c t="s" s="2" r="B1">
        <v>77</v>
      </c>
      <c t="s" s="2" r="C1">
        <v>78</v>
      </c>
      <c t="s" s="2" r="D1">
        <v>79</v>
      </c>
      <c t="s" s="2" r="E1">
        <v>80</v>
      </c>
      <c t="s" s="2" r="F1">
        <v>81</v>
      </c>
      <c t="s" s="2" r="G1">
        <v>82</v>
      </c>
    </row>
    <row spans="1:7" r="2">
      <c t="s" s="4" r="A2">
        <v>83</v>
      </c>
      <c t="n" s="7" r="B2">
        <v>31000</v>
      </c>
      <c t="s" s="4" r="C2">
        <v>59</v>
      </c>
      <c t="n" s="7" r="D2">
        <v>31900</v>
      </c>
      <c t="n" s="7" r="E2">
        <v>-83295</v>
      </c>
      <c t="s" s="4" r="F2">
        <v>59</v>
      </c>
      <c t="n" s="7" r="G2">
        <v>-20395</v>
      </c>
    </row>
    <row spans="1:7" r="3">
      <c t="s" s="4" r="A3">
        <v>84</v>
      </c>
      <c t="n" s="5" r="B3">
        <v>31000000</v>
      </c>
    </row>
    <row spans="1:7" r="4">
      <c t="s" s="4" r="A4">
        <v>85</v>
      </c>
      <c t="n" s="7" r="F4">
        <v>-47922</v>
      </c>
      <c t="n" s="5" r="G4">
        <v>-47922</v>
      </c>
    </row>
    <row spans="1:7" r="5">
      <c t="s" s="4" r="A5">
        <v>86</v>
      </c>
      <c t="n" s="7" r="B5">
        <v>31000</v>
      </c>
      <c t="s" s="4" r="C5">
        <v>59</v>
      </c>
      <c t="n" s="5" r="D5">
        <v>31900</v>
      </c>
      <c t="n" s="5" r="E5">
        <v>-131217</v>
      </c>
      <c t="s" s="4" r="F5">
        <v>59</v>
      </c>
      <c t="n" s="5" r="G5">
        <v>-68317</v>
      </c>
    </row>
    <row spans="1:7" r="6">
      <c t="s" s="4" r="A6">
        <v>87</v>
      </c>
      <c t="n" s="5" r="B6">
        <v>31000000</v>
      </c>
    </row>
    <row spans="1:7" r="7">
      <c t="s" s="4" r="A7">
        <v>88</v>
      </c>
      <c t="n" s="5" r="D7">
        <v>88900</v>
      </c>
      <c t="n" s="5" r="G7">
        <v>88900</v>
      </c>
    </row>
    <row spans="1:7" r="8">
      <c t="s" s="4" r="A8">
        <v>89</v>
      </c>
      <c t="n" s="7" r="C8">
        <v>75000</v>
      </c>
      <c t="n" s="5" r="G8">
        <v>75000</v>
      </c>
    </row>
    <row spans="1:7" r="9">
      <c t="s" s="4" r="A9">
        <v>67</v>
      </c>
      <c t="n" s="5" r="D9">
        <v>203829</v>
      </c>
      <c t="n" s="5" r="G9">
        <v>203829</v>
      </c>
    </row>
    <row spans="1:7" r="10">
      <c t="s" s="4" r="A10">
        <v>85</v>
      </c>
      <c t="n" s="5" r="E10">
        <v>-984243</v>
      </c>
      <c t="n" s="5" r="G10">
        <v>-984243</v>
      </c>
    </row>
    <row spans="1:7" r="11">
      <c t="s" s="4" r="A11">
        <v>90</v>
      </c>
      <c t="n" s="7" r="F11">
        <v>765</v>
      </c>
      <c t="n" s="5" r="G11">
        <v>765</v>
      </c>
    </row>
    <row spans="1:7" r="12">
      <c t="s" s="4" r="A12">
        <v>91</v>
      </c>
      <c t="n" s="7" r="B12">
        <v>31000</v>
      </c>
      <c t="n" s="5" r="C12">
        <v>75000</v>
      </c>
      <c t="n" s="5" r="D12">
        <v>324629</v>
      </c>
      <c t="n" s="5" r="E12">
        <v>-1115460</v>
      </c>
      <c t="n" s="5" r="F12">
        <v>765</v>
      </c>
      <c t="n" s="5" r="G12">
        <v>-684066</v>
      </c>
    </row>
    <row spans="1:7" r="13">
      <c t="s" s="4" r="A13">
        <v>92</v>
      </c>
      <c t="n" s="5" r="B13">
        <v>31000000</v>
      </c>
    </row>
    <row spans="1:7" r="14">
      <c t="s" s="4" r="A14">
        <v>67</v>
      </c>
      <c t="n" s="5" r="D14">
        <v>316585</v>
      </c>
      <c t="n" s="5" r="G14">
        <v>316585</v>
      </c>
    </row>
    <row spans="1:7" r="15">
      <c t="s" s="4" r="A15">
        <v>93</v>
      </c>
      <c t="n" s="5" r="D15">
        <v>496345</v>
      </c>
      <c t="n" s="5" r="G15">
        <v>496345</v>
      </c>
    </row>
    <row spans="1:7" r="16">
      <c t="s" s="4" r="A16">
        <v>85</v>
      </c>
      <c t="n" s="5" r="E16">
        <v>-1029428</v>
      </c>
      <c t="n" s="5" r="G16">
        <v>-1029428</v>
      </c>
    </row>
    <row spans="1:7" r="17">
      <c t="s" s="4" r="A17">
        <v>90</v>
      </c>
      <c t="n" s="5" r="F17">
        <v>1986</v>
      </c>
      <c t="n" s="5" r="G17">
        <v>1986</v>
      </c>
    </row>
    <row spans="1:7" r="18">
      <c t="s" s="4" r="A18">
        <v>94</v>
      </c>
      <c t="n" s="7" r="B18">
        <v>31000</v>
      </c>
      <c t="n" s="7" r="C18">
        <v>75000</v>
      </c>
      <c t="n" s="7" r="D18">
        <v>1137559</v>
      </c>
      <c t="n" s="7" r="E18">
        <v>-2144888</v>
      </c>
      <c t="n" s="7" r="F18">
        <v>2751</v>
      </c>
      <c t="n" s="7" r="G18">
        <v>-898578</v>
      </c>
    </row>
    <row spans="1:7" r="19">
      <c t="s" s="4" r="A19">
        <v>95</v>
      </c>
      <c t="n" s="5" r="B19">
        <v>3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56</v>
      </c>
    </row>
    <row spans="1:3" r="3">
      <c t="s" s="3" r="A3">
        <v>97</v>
      </c>
    </row>
    <row spans="1:3" r="4">
      <c t="s" s="4" r="A4">
        <v>71</v>
      </c>
      <c t="n" s="7" r="B4">
        <v>-1029428</v>
      </c>
      <c t="n" s="7" r="C4">
        <v>-47922</v>
      </c>
    </row>
    <row spans="1:3" r="5">
      <c t="s" s="3" r="A5">
        <v>98</v>
      </c>
    </row>
    <row spans="1:3" r="6">
      <c t="s" s="4" r="A6">
        <v>63</v>
      </c>
      <c t="n" s="5" r="B6">
        <v>3913</v>
      </c>
      <c t="s" s="4" r="C6">
        <v>59</v>
      </c>
    </row>
    <row spans="1:3" r="7">
      <c t="s" s="4" r="A7">
        <v>70</v>
      </c>
      <c t="n" s="5" r="B7">
        <v>-2979</v>
      </c>
      <c t="s" s="4" r="C7">
        <v>59</v>
      </c>
    </row>
    <row spans="1:3" r="8">
      <c t="s" s="4" r="A8">
        <v>99</v>
      </c>
      <c t="n" s="5" r="B8">
        <v>496345</v>
      </c>
      <c t="s" s="4" r="C8">
        <v>59</v>
      </c>
    </row>
    <row spans="1:3" r="9">
      <c t="s" s="4" r="A9">
        <v>67</v>
      </c>
      <c t="n" s="5" r="B9">
        <v>316585</v>
      </c>
      <c t="s" s="4" r="C9">
        <v>59</v>
      </c>
    </row>
    <row spans="1:3" r="10">
      <c t="s" s="4" r="A10">
        <v>100</v>
      </c>
      <c t="n" s="5" r="B10">
        <v>-7489</v>
      </c>
      <c t="s" s="4" r="C10">
        <v>59</v>
      </c>
    </row>
    <row spans="1:3" r="11">
      <c t="s" s="3" r="A11">
        <v>101</v>
      </c>
    </row>
    <row spans="1:3" r="12">
      <c t="s" s="4" r="A12">
        <v>31</v>
      </c>
      <c t="n" s="5" r="B12">
        <v>-410</v>
      </c>
      <c t="s" s="4" r="C12">
        <v>59</v>
      </c>
    </row>
    <row spans="1:3" r="13">
      <c t="s" s="4" r="A13">
        <v>32</v>
      </c>
      <c t="n" s="5" r="B13">
        <v>6241</v>
      </c>
      <c t="n" s="7" r="C13">
        <v>-4655</v>
      </c>
    </row>
    <row spans="1:3" r="14">
      <c t="s" s="4" r="A14">
        <v>37</v>
      </c>
      <c t="n" s="5" r="B14">
        <v>35787</v>
      </c>
      <c t="n" s="5" r="C14">
        <v>36513</v>
      </c>
    </row>
    <row spans="1:3" r="15">
      <c t="s" s="4" r="A15">
        <v>38</v>
      </c>
      <c t="n" s="5" r="B15">
        <v>1974</v>
      </c>
      <c t="n" s="5" r="C15">
        <v>1738</v>
      </c>
    </row>
    <row spans="1:3" r="16">
      <c t="s" s="4" r="A16">
        <v>39</v>
      </c>
      <c t="n" s="5" r="B16">
        <v>77235</v>
      </c>
      <c t="n" s="7" r="C16">
        <v>3297</v>
      </c>
    </row>
    <row spans="1:3" r="17">
      <c t="s" s="4" r="A17">
        <v>102</v>
      </c>
      <c t="n" s="5" r="B17">
        <v>4627</v>
      </c>
      <c t="s" s="4" r="C17">
        <v>59</v>
      </c>
    </row>
    <row spans="1:3" r="18">
      <c t="s" s="4" r="A18">
        <v>103</v>
      </c>
      <c t="n" s="5" r="B18">
        <v>-97599</v>
      </c>
      <c t="n" s="7" r="C18">
        <v>-11029</v>
      </c>
    </row>
    <row spans="1:3" r="19">
      <c t="s" s="3" r="A19">
        <v>104</v>
      </c>
    </row>
    <row spans="1:3" r="20">
      <c t="s" s="4" r="A20">
        <v>105</v>
      </c>
      <c t="n" s="5" r="B20">
        <v>-18773</v>
      </c>
      <c t="s" s="4" r="C20">
        <v>59</v>
      </c>
    </row>
    <row spans="1:3" r="21">
      <c t="s" s="4" r="A21">
        <v>106</v>
      </c>
      <c t="n" s="5" r="B21">
        <v>-18773</v>
      </c>
      <c t="s" s="4" r="C21">
        <v>59</v>
      </c>
    </row>
    <row spans="1:3" r="22">
      <c t="s" s="3" r="A22">
        <v>107</v>
      </c>
    </row>
    <row spans="1:3" r="23">
      <c t="s" s="4" r="A23">
        <v>108</v>
      </c>
      <c t="n" s="5" r="B23">
        <v>-30000</v>
      </c>
      <c t="n" s="7" r="C23">
        <v>9828</v>
      </c>
    </row>
    <row spans="1:3" r="24">
      <c t="s" s="4" r="A24">
        <v>109</v>
      </c>
      <c t="n" s="5" r="B24">
        <v>152000</v>
      </c>
      <c t="s" s="4" r="C24">
        <v>59</v>
      </c>
    </row>
    <row spans="1:3" r="25">
      <c t="s" s="4" r="A25">
        <v>110</v>
      </c>
      <c t="n" s="5" r="B25">
        <v>122000</v>
      </c>
      <c t="n" s="7" r="C25">
        <v>9828</v>
      </c>
    </row>
    <row spans="1:3" r="26">
      <c t="s" s="4" r="A26">
        <v>111</v>
      </c>
      <c t="n" s="5" r="B26">
        <v>-49</v>
      </c>
      <c t="s" s="4" r="C26">
        <v>59</v>
      </c>
    </row>
    <row spans="1:3" r="27">
      <c t="s" s="4" r="A27">
        <v>112</v>
      </c>
      <c t="n" s="5" r="B27">
        <v>5579</v>
      </c>
      <c t="n" s="7" r="C27">
        <v>-1201</v>
      </c>
    </row>
    <row spans="1:3" r="28">
      <c t="s" s="4" r="A28">
        <v>113</v>
      </c>
      <c t="n" s="5" r="B28">
        <v>1258</v>
      </c>
      <c t="n" s="7" r="C28">
        <v>1201</v>
      </c>
    </row>
    <row spans="1:3" r="29">
      <c t="s" s="4" r="A29">
        <v>114</v>
      </c>
      <c t="n" s="5" r="B29">
        <v>6837</v>
      </c>
      <c t="s" s="4" r="C29">
        <v>59</v>
      </c>
    </row>
    <row spans="1:3" r="30">
      <c t="s" s="3" r="A30">
        <v>115</v>
      </c>
    </row>
    <row spans="1:3" r="31">
      <c t="s" s="4" r="A31">
        <v>116</v>
      </c>
      <c t="n" s="7" r="B31">
        <v>19301</v>
      </c>
      <c t="s" s="4" r="C31">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Pa</vt:lpstr>
      <vt:lpstr>Consolidated Statements of Oper</vt:lpstr>
      <vt:lpstr>Consolidated Statement of Stock</vt:lpstr>
      <vt:lpstr>Consolidated Statements of Cash</vt:lpstr>
      <vt:lpstr>Note 1 - Organization</vt:lpstr>
      <vt:lpstr>Note 2 - Related Party Transact</vt:lpstr>
      <vt:lpstr>Note 3 - Equipment</vt:lpstr>
      <vt:lpstr>Note 4 - Inventory</vt:lpstr>
      <vt:lpstr>Note 5 - Notes and Advances Pay</vt:lpstr>
      <vt:lpstr>Note 6 - Share Capital</vt:lpstr>
      <vt:lpstr>Note 7 - Subsequent Events</vt:lpstr>
      <vt:lpstr>Note 1 - Organization (Policies</vt:lpstr>
      <vt:lpstr>Note 2 - Related Party Transa15</vt:lpstr>
      <vt:lpstr>Note 3 - Equipment (Tables)</vt:lpstr>
      <vt:lpstr>Note 5 - Notes and Advances P17</vt:lpstr>
      <vt:lpstr>Note 6 - Share Capital (Tables)</vt:lpstr>
      <vt:lpstr>Note 2 - Related Party Transa19</vt:lpstr>
      <vt:lpstr>Note 2 - Related Party Transa20</vt:lpstr>
      <vt:lpstr>Note 3 - Equipment - Amortizati</vt:lpstr>
      <vt:lpstr>Note 4 - Inventory (Details Nar</vt:lpstr>
      <vt:lpstr>Note 5 - Notes and Advances P23</vt:lpstr>
      <vt:lpstr>Note 5 - Notes and Advances P24</vt:lpstr>
      <vt:lpstr>Note 5 - Notes and Advances P25</vt:lpstr>
      <vt:lpstr>Note 6 - Share Capital - Schedu</vt:lpstr>
      <vt:lpstr>Note 6 - Share Capital - Sche27</vt:lpstr>
      <vt:lpstr>Note 6 - Share Capital - Stock </vt:lpstr>
      <vt:lpstr>Note 6 - Share Capital - Sche29</vt:lpstr>
      <vt:lpstr>Note 6 - Share Capital - Sche30</vt:lpstr>
      <vt:lpstr>Note 6 - Share Capital - Sche31</vt:lpstr>
      <vt:lpstr>Note 6 - Share Capital (Details</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25:19Z</dcterms:created>
  <dcterms:modified xmlns:dcterms="http://purl.org/dc/terms/" xmlns:xsi="http://www.w3.org/2001/XMLSchema-instance" xsi:type="dcterms:W3CDTF">2015-10-15T16:25:19Z</dcterms:modified>
  <dc:title xmlns:dc="http://purl.org/dc/elements/1.1/">Untitled</dc:title>
  <dc:description xmlns:dc="http://purl.org/dc/elements/1.1/"/>
  <dc:subject xmlns:dc="http://purl.org/dc/elements/1.1/"/>
  <cp:keywords/>
  <cp:category/>
</cp:coreProperties>
</file>